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MMERC" sheetId="2" state="visible" r:id="rId2"/>
    <sheet xmlns:r="http://schemas.openxmlformats.org/officeDocument/2006/relationships" name="Risk_Return Detail Data- COMME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COMMERCE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0,
		2017</t>
  </si>
  <si>
    <t>Document Effective Date</t>
  </si>
  <si>
    <t>dei_DocumentEffectiveDate</t>
  </si>
  <si>
    <t>Prospectus Date</t>
  </si>
  <si>
    <t>rr_ProspectusDate</t>
  </si>
  <si>
    <t>Mar. 1,
		2017</t>
  </si>
  <si>
    <t>Mar. 01, 2017</t>
  </si>
  <si>
    <t xml:space="preserve">THE COMMERCE FUNDS The Growth Fund The Value Fund The MidCap Growth Fund The Bond Fund The National Tax-Free Intermediate Bond Fund The Missouri Tax-Free Intermediate Bond Fund The Kansas Tax-Free Intermediate Bond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Growth Fund Since Inception (12/12/94) Russell 1000 ® 8.97% Value Fund Since Inception (3/03/97) Russell 1000 ® 8.06% MidCap Growth Fund Since Inception (12/12/94) Russell Midcap ® 9.69% Bond Fund Since Inception (12/12/94) Bloomberg Barclays U.S. Aggregate Bond Index 5.77% National Tax-Free Intermediate Bond Fund Since Inception (2/21/95) Bloomberg Barclays 3-15 Year Blend Municipal Bond Index 5.06% Missouri Tax-Free Intermediate Bond Fund Since Inception (2/21/95) Bloomberg Barclays 3-15 Year Blend Municipal Bond Index 5.06% Kansas Tax-Free Intermediate Bond Fund Since Inception (12/26/00) Bloomberg Barclays 3-15 Year Blend Municipal Bond Index 4.53% </t>
  </si>
  <si>
    <t>Supplement [Text Block]</t>
  </si>
  <si>
    <t>cf_SupplementTextBlock</t>
  </si>
  <si>
    <t>Commerce Growth Fund</t>
  </si>
  <si>
    <t xml:space="preserve">THE COMMERCE FUNDS The Growth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Growth Fund Since Inception (12/12/94) Russell 1000 ® 8.97% </t>
  </si>
  <si>
    <t>Commerce Growth Fund | Growth Fund</t>
  </si>
  <si>
    <t>Inception Date</t>
  </si>
  <si>
    <t>rr_AverageAnnualReturnInceptionDate</t>
  </si>
  <si>
    <t>Dec. 12,
		1994</t>
  </si>
  <si>
    <t>Commerce Growth Fund | Russell 1000® Growth Index</t>
  </si>
  <si>
    <t>Since Inception</t>
  </si>
  <si>
    <t>rr_AverageAnnualReturnSinceInception</t>
  </si>
  <si>
    <t>8.97%</t>
  </si>
  <si>
    <t>Commerce Value Fund</t>
  </si>
  <si>
    <t xml:space="preserve">THE COMMERCE FUNDS The Value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Value Fund Since Inception (3/03/97) Russell 1000 ® 8.06% </t>
  </si>
  <si>
    <t>Commerce Value Fund | Value Fund</t>
  </si>
  <si>
    <t>Mar. 3,
		1997</t>
  </si>
  <si>
    <t>Commerce Value Fund | Russell 1000® Value Index</t>
  </si>
  <si>
    <t>8.06%</t>
  </si>
  <si>
    <t>Commerce MidCap Growth Fund</t>
  </si>
  <si>
    <t xml:space="preserve">THE COMMERCE FUNDS The MidCap Growth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MidCap Growth Fund Since Inception (12/12/94) Russell Midcap ® 9.69% </t>
  </si>
  <si>
    <t>Commerce MidCap Growth Fund | MidCap Growth Fund</t>
  </si>
  <si>
    <t>Commerce MidCap Growth Fund | Russell Midcap® Growth Index</t>
  </si>
  <si>
    <t>9.69%</t>
  </si>
  <si>
    <t>Commerce Bond Fund</t>
  </si>
  <si>
    <t xml:space="preserve">THE COMMERCE FUNDS The Bond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Bond Fund Since Inception (12/12/94) Bloomberg Barclays U.S. Aggregate Bond Index 5.77% </t>
  </si>
  <si>
    <t>Commerce Bond Fund | Bond Fund</t>
  </si>
  <si>
    <t>Commerce Bond Fund | Bloomberg Barclays U.S. Aggregate Bond Index</t>
  </si>
  <si>
    <t>5.77%</t>
  </si>
  <si>
    <t>Commerce National Tax-Free Intermediate Bond Fund</t>
  </si>
  <si>
    <t xml:space="preserve">THE COMMERCE FUNDS The National Tax-Free Intermediate Bond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National Tax-Free Intermediate Bond Fund Since Inception (2/21/95) Bloomberg Barclays 3-15 Year Blend Municipal Bond Index 5.06% </t>
  </si>
  <si>
    <t>Commerce National Tax-Free Intermediate Bond Fund | National Tax-Free Intermediate Bond Fund</t>
  </si>
  <si>
    <t>Feb. 21,
		1995</t>
  </si>
  <si>
    <t>Commerce National Tax-Free Intermediate Bond Fund | Bloomberg Barclays 3-15 Year Blend Municipal Bond Index</t>
  </si>
  <si>
    <t>5.06%</t>
  </si>
  <si>
    <t>Commerce Missouri Tax-Free Intermediate Bond Fund</t>
  </si>
  <si>
    <t xml:space="preserve">THE COMMERCE FUNDS The Missouri Tax-Free Intermediate Bond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Missouri Tax-Free Intermediate Bond Fund Since Inception (2/21/95) Bloomberg Barclays 3-15 Year Blend Municipal Bond Index 5.06% </t>
  </si>
  <si>
    <t>Commerce Missouri Tax-Free Intermediate Bond Fund | Missouri Tax-Free Intermediate Bond Fund</t>
  </si>
  <si>
    <t>Commerce Missouri Tax-Free Intermediate Bond Fund | Bloomberg Barclays 3-15 Year Blend Municipal Bond Index</t>
  </si>
  <si>
    <t>Commerce Kansas Tax-Free Intermediate Bond Fund</t>
  </si>
  <si>
    <t xml:space="preserve">THE COMMERCE FUNDS The Kansas Tax-Free Intermediate Bond Fund Supplement dated April 20, 2017 to the Prospectus dated March 1, 2017 (the Prospectus) The Since Inception average annual total returns provided for each Funds benchmark in the Average Annual Total Returns tables on pages 5, 11, 15, 22, 33, 40 and 46 of the Prospectus are deleted and replaced as follows: Kansas Tax-Free Intermediate Bond Fund Since Inception (12/26/00) Bloomberg Barclays 3-15 Year Blend Municipal Bond Index 4.53% </t>
  </si>
  <si>
    <t>Commerce Kansas Tax-Free Intermediate Bond Fund | Kansas Tax-Free Intermediate Bond Fund</t>
  </si>
  <si>
    <t>Dec. 26,
		2000</t>
  </si>
  <si>
    <t>Commerce Kansas Tax-Free Intermediate Bond Fund | Bloomberg Barclays 3-15 Year Blend Municipal Bond Index</t>
  </si>
  <si>
    <t>4.53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2624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5</v>
      </c>
    </row>
    <row r="12" spans="1:3">
      <c r="A12" s="4" t="s">
        <v>36</v>
      </c>
    </row>
    <row r="13" spans="1:3">
      <c r="A13" s="3" t="s">
        <v>3</v>
      </c>
      <c r="B13" s="4" t="s">
        <v>4</v>
      </c>
    </row>
    <row r="14" spans="1:3">
      <c r="A14" s="4" t="s">
        <v>37</v>
      </c>
      <c r="B14" s="4" t="s">
        <v>38</v>
      </c>
      <c r="C14" s="4" t="s">
        <v>39</v>
      </c>
    </row>
    <row r="15" spans="1:3">
      <c r="A15" s="4" t="s">
        <v>40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41</v>
      </c>
    </row>
    <row r="18" spans="1:3">
      <c r="A18" s="4" t="s">
        <v>42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43</v>
      </c>
    </row>
    <row r="21" spans="1:3">
      <c r="A21" s="4" t="s">
        <v>44</v>
      </c>
    </row>
    <row r="22" spans="1:3">
      <c r="A22" s="3" t="s">
        <v>3</v>
      </c>
      <c r="B22" s="4" t="s">
        <v>4</v>
      </c>
    </row>
    <row r="23" spans="1:3">
      <c r="A23" s="4" t="s">
        <v>37</v>
      </c>
      <c r="B23" s="4" t="s">
        <v>38</v>
      </c>
      <c r="C23" s="4" t="s">
        <v>45</v>
      </c>
    </row>
    <row r="24" spans="1:3">
      <c r="A24" s="4" t="s">
        <v>4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47</v>
      </c>
    </row>
    <row r="27" spans="1:3">
      <c r="A27" s="4" t="s">
        <v>48</v>
      </c>
    </row>
    <row r="28" spans="1:3">
      <c r="A28" s="3" t="s">
        <v>3</v>
      </c>
      <c r="B28" s="4" t="s">
        <v>4</v>
      </c>
    </row>
    <row r="29" spans="1:3">
      <c r="A29" s="4" t="s">
        <v>33</v>
      </c>
      <c r="B29" s="4" t="s">
        <v>34</v>
      </c>
      <c r="C29" s="4" t="s">
        <v>35</v>
      </c>
    </row>
    <row r="30" spans="1:3">
      <c r="A30" s="4" t="s">
        <v>49</v>
      </c>
    </row>
    <row r="31" spans="1:3">
      <c r="A31" s="3" t="s">
        <v>3</v>
      </c>
      <c r="B31" s="4" t="s">
        <v>4</v>
      </c>
    </row>
    <row r="32" spans="1:3">
      <c r="A32" s="4" t="s">
        <v>37</v>
      </c>
      <c r="B32" s="4" t="s">
        <v>38</v>
      </c>
      <c r="C32" s="4" t="s">
        <v>50</v>
      </c>
    </row>
    <row r="33" spans="1:3">
      <c r="A33" s="4" t="s">
        <v>51</v>
      </c>
    </row>
    <row r="34" spans="1:3">
      <c r="A34" s="3" t="s">
        <v>3</v>
      </c>
      <c r="B34" s="4" t="s">
        <v>4</v>
      </c>
    </row>
    <row r="35" spans="1:3">
      <c r="A35" s="4" t="s">
        <v>28</v>
      </c>
      <c r="B35" s="4" t="s">
        <v>29</v>
      </c>
      <c r="C35" s="4" t="s">
        <v>52</v>
      </c>
    </row>
    <row r="36" spans="1:3">
      <c r="A36" s="4" t="s">
        <v>53</v>
      </c>
    </row>
    <row r="37" spans="1:3">
      <c r="A37" s="3" t="s">
        <v>3</v>
      </c>
      <c r="B37" s="4" t="s">
        <v>4</v>
      </c>
    </row>
    <row r="38" spans="1:3">
      <c r="A38" s="4" t="s">
        <v>33</v>
      </c>
      <c r="B38" s="4" t="s">
        <v>34</v>
      </c>
      <c r="C38" s="4" t="s">
        <v>35</v>
      </c>
    </row>
    <row r="39" spans="1:3">
      <c r="A39" s="4" t="s">
        <v>54</v>
      </c>
    </row>
    <row r="40" spans="1:3">
      <c r="A40" s="3" t="s">
        <v>3</v>
      </c>
      <c r="B40" s="4" t="s">
        <v>4</v>
      </c>
    </row>
    <row r="41" spans="1:3">
      <c r="A41" s="4" t="s">
        <v>37</v>
      </c>
      <c r="B41" s="4" t="s">
        <v>38</v>
      </c>
      <c r="C41" s="4" t="s">
        <v>55</v>
      </c>
    </row>
    <row r="42" spans="1:3">
      <c r="A42" s="4" t="s">
        <v>56</v>
      </c>
    </row>
    <row r="43" spans="1:3">
      <c r="A43" s="3" t="s">
        <v>3</v>
      </c>
      <c r="B43" s="4" t="s">
        <v>4</v>
      </c>
    </row>
    <row r="44" spans="1:3">
      <c r="A44" s="4" t="s">
        <v>28</v>
      </c>
      <c r="B44" s="4" t="s">
        <v>29</v>
      </c>
      <c r="C44" s="4" t="s">
        <v>57</v>
      </c>
    </row>
    <row r="45" spans="1:3">
      <c r="A45" s="4" t="s">
        <v>58</v>
      </c>
    </row>
    <row r="46" spans="1:3">
      <c r="A46" s="3" t="s">
        <v>3</v>
      </c>
      <c r="B46" s="4" t="s">
        <v>4</v>
      </c>
    </row>
    <row r="47" spans="1:3">
      <c r="A47" s="4" t="s">
        <v>33</v>
      </c>
      <c r="B47" s="4" t="s">
        <v>34</v>
      </c>
      <c r="C47" s="4" t="s">
        <v>59</v>
      </c>
    </row>
    <row r="48" spans="1:3">
      <c r="A48" s="4" t="s">
        <v>60</v>
      </c>
    </row>
    <row r="49" spans="1:3">
      <c r="A49" s="3" t="s">
        <v>3</v>
      </c>
      <c r="B49" s="4" t="s">
        <v>4</v>
      </c>
    </row>
    <row r="50" spans="1:3">
      <c r="A50" s="4" t="s">
        <v>37</v>
      </c>
      <c r="B50" s="4" t="s">
        <v>38</v>
      </c>
      <c r="C50" s="4" t="s">
        <v>61</v>
      </c>
    </row>
    <row r="51" spans="1:3">
      <c r="A51" s="4" t="s">
        <v>62</v>
      </c>
    </row>
    <row r="52" spans="1:3">
      <c r="A52" s="3" t="s">
        <v>3</v>
      </c>
      <c r="B52" s="4" t="s">
        <v>4</v>
      </c>
    </row>
    <row r="53" spans="1:3">
      <c r="A53" s="4" t="s">
        <v>28</v>
      </c>
      <c r="B53" s="4" t="s">
        <v>29</v>
      </c>
      <c r="C53" s="4" t="s">
        <v>63</v>
      </c>
    </row>
    <row r="54" spans="1:3">
      <c r="A54" s="4" t="s">
        <v>64</v>
      </c>
    </row>
    <row r="55" spans="1:3">
      <c r="A55" s="3" t="s">
        <v>3</v>
      </c>
      <c r="B55" s="4" t="s">
        <v>4</v>
      </c>
    </row>
    <row r="56" spans="1:3">
      <c r="A56" s="4" t="s">
        <v>33</v>
      </c>
      <c r="B56" s="4" t="s">
        <v>34</v>
      </c>
      <c r="C56" s="4" t="s">
        <v>59</v>
      </c>
    </row>
    <row r="57" spans="1:3">
      <c r="A57" s="4" t="s">
        <v>65</v>
      </c>
    </row>
    <row r="58" spans="1:3">
      <c r="A58" s="3" t="s">
        <v>3</v>
      </c>
      <c r="B58" s="4" t="s">
        <v>4</v>
      </c>
    </row>
    <row r="59" spans="1:3">
      <c r="A59" s="4" t="s">
        <v>37</v>
      </c>
      <c r="B59" s="4" t="s">
        <v>38</v>
      </c>
      <c r="C59" s="4" t="s">
        <v>61</v>
      </c>
    </row>
    <row r="60" spans="1:3">
      <c r="A60" s="4" t="s">
        <v>66</v>
      </c>
    </row>
    <row r="61" spans="1:3">
      <c r="A61" s="3" t="s">
        <v>3</v>
      </c>
      <c r="B61" s="4" t="s">
        <v>4</v>
      </c>
    </row>
    <row r="62" spans="1:3">
      <c r="A62" s="4" t="s">
        <v>28</v>
      </c>
      <c r="B62" s="4" t="s">
        <v>29</v>
      </c>
      <c r="C62" s="4" t="s">
        <v>67</v>
      </c>
    </row>
    <row r="63" spans="1:3">
      <c r="A63" s="4" t="s">
        <v>68</v>
      </c>
    </row>
    <row r="64" spans="1:3">
      <c r="A64" s="3" t="s">
        <v>3</v>
      </c>
      <c r="B64" s="4" t="s">
        <v>4</v>
      </c>
    </row>
    <row r="65" spans="1:3">
      <c r="A65" s="4" t="s">
        <v>33</v>
      </c>
      <c r="B65" s="4" t="s">
        <v>34</v>
      </c>
      <c r="C65" s="4" t="s">
        <v>69</v>
      </c>
    </row>
    <row r="66" spans="1:3">
      <c r="A66" s="4" t="s">
        <v>70</v>
      </c>
    </row>
    <row r="67" spans="1:3">
      <c r="A67" s="3" t="s">
        <v>3</v>
      </c>
      <c r="B67" s="4" t="s">
        <v>4</v>
      </c>
    </row>
    <row r="68" spans="1:3">
      <c r="A68" s="4" t="s">
        <v>37</v>
      </c>
      <c r="B68" s="4" t="s">
        <v>38</v>
      </c>
      <c r="C68" s="4" t="s">
        <v>7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09T15:40:07Z</dcterms:created>
  <dcterms:modified xmlns:dcterms="http://purl.org/dc/terms/" xmlns:xsi="http://www.w3.org/2001/XMLSchema-instance" xsi:type="dcterms:W3CDTF">2017-05-09T15:40:07Z</dcterms:modified>
</cp:coreProperties>
</file>